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THAY GENERAL BANCORP</t>
        </is>
      </c>
    </row>
    <row r="8">
      <c r="A8" s="4" t="inlineStr">
        <is>
          <t>Entity Central Index Key</t>
        </is>
      </c>
      <c r="B8" s="4" t="inlineStr">
        <is>
          <t>0000861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Value of Initial Fixed $100 Investment Based On 4/ :
Year Summary Compensation Table Total for Pin Tai 1/ ($)
Compensation Actually Paid to Pin Tai 1/ 2/ 3/ ($) Summary Compensation Table Total for Chang M. Liu 1/ ($)
Compensation Actually Paid to Chang M. Liu 1/ 2/ 3/ ($)
Average Summary Compensation Table Total for Non-PEO NEOs 1/ ($)
Average Compensation Actually Paid to Non-PEO NEOs 1/ 2/ 3/ ($)
CATY TSR ($)
Peer TSR ($)
CATY Net Income ($ million)
CATY EPS 5/
2022
--
--
3,620,254
4,756,329
1,746,558
2,274,679
119.36
89.54
361
$4.85
2021
--
--
2,997,876
4,940,132
1,747,604
3,007,660
121.91
115.39
298
$3.81
2020
742,264
132,941
2,110,001
2,908,613
1,348,043
1,428,722
88.48
74.84
229
$2.88
1/
Pin Tai was our PEO from October 2016 to September 2020. Chang M. Liu was our PEO from September 2020 to present. The individuals comprising the Non-PEO NEOs for each year presented are listed below.
2020
2021
2022
Heng W. Chen
Heng W. Chen
Heng W. Chen
Dunson K. Cheng
Dunson K. Cheng
Dunson K. Cheng
Kim R. Bingham
Kim R. Bingham
Kim R. Bingham
Mark H. Lee
Mark H. Lee
Mark H. Le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t>
        </is>
      </c>
      <c r="C4" s="4" t="inlineStr">
        <is>
          <t xml:space="preserve"> </t>
        </is>
      </c>
      <c r="D4" s="4" t="inlineStr">
        <is>
          <t xml:space="preserve"> </t>
        </is>
      </c>
    </row>
    <row r="5">
      <c r="A5" s="4" t="inlineStr">
        <is>
          <t>PEO Total Compensation Amount</t>
        </is>
      </c>
      <c r="B5" s="5" t="n">
        <v>3620254</v>
      </c>
      <c r="C5" s="5" t="n">
        <v>2997876</v>
      </c>
      <c r="D5" s="5" t="n">
        <v>2110001</v>
      </c>
    </row>
    <row r="6">
      <c r="A6" s="4" t="inlineStr">
        <is>
          <t>PEO Actually Paid Compensation Amount</t>
        </is>
      </c>
      <c r="B6" s="5" t="n">
        <v>4756329</v>
      </c>
      <c r="C6" s="6" t="n">
        <v>4940132</v>
      </c>
      <c r="D6" s="6" t="n">
        <v>2908613</v>
      </c>
    </row>
    <row r="7">
      <c r="A7" s="4" t="inlineStr">
        <is>
          <t>Adjustment To PEO Compensation, Footnote [Text Block]</t>
        </is>
      </c>
      <c r="B7" s="4" t="inlineStr">
        <is>
          <t>Year
Summary Compensation Table Total for Pin Tai ($)
Exclusion of Stock Awards for Pin Tai ($)
Inclusion of Equity Values for Pin Tai ($)
Compensation Actually Paid to Pin Tai ($)
2020
742,264
—
(609,323)
132,941
Year
Summary Compensation Table Total for Chang M. Liu ($)
Exclusion of Stock Awards for Chang M. Liu ($)
Inclusion of Equity Values for Chang M. Liu ($)
Compensation Actually Paid to Chang M. Liu ($)
2022
3,620,254
(1,686,958)
2,823,033
4,756,329
2021
2,997,876
(1,429,976)
3,372,232
4,940,132
2020
2,110,001
(1,189,967)
1,988,579
2,908,613 The amounts in the Inclusion of Equity Values in the tables above are derived from the amounts set forth in the following tables:
Year
Year-End Fair Value of Equity Awards Granted During Year That Remained Unvested as of Last Day of Year for Pin Tai ($)
Change in Fair Value from Last Day of Prior Year to Last Day of Year of Unvested Equity Awards for Pin Tai ($)
Change in Fair Value from Last Day of Prior Year to Vesting Date of Unvested Equity Awards that Vested During Year for Pin Tai ($)
Fair Value at Last Day of Prior Year of Equity Awards Forfeited During Year for Pin Tai ($)
Total Inclusion of Equity Values for Pin Tai ($)
2020
—
(334,982)
(74,150)
(200,191)
(609,323)
Year
Year-End Fair Value of Equity Awards Granted During Year That Remained Unvested as of Last Day of Year for Chang M. Liu ($)
Change in Fair Value from Last Day of Prior Year to Last Day of Year of Unvested Equity Awards for Chang M. Liu ($)
Change in Fair Value from Last Day of Prior Year to Vesting Date of Unvested Equity Awards that Vested During Year for Chang M. Liu ($)
Fair Value at Last Day of Prior Year of Equity Awards Forfeited During Year for Chang M. Liu ($)
Total Inclusion of Equity Values for Chang M. Liu ($)
2022
2,289,944
496,450
36,639
—
2,823,033
2021
2,151,031
1,186,387
34,814
—
3,372,232
2020
2,200,808
(187,382)
(24,847)
—
1,988,579</t>
        </is>
      </c>
      <c r="C7" s="4" t="inlineStr">
        <is>
          <t xml:space="preserve"> </t>
        </is>
      </c>
      <c r="D7" s="4" t="inlineStr">
        <is>
          <t xml:space="preserve"> </t>
        </is>
      </c>
    </row>
    <row r="8">
      <c r="A8" s="4" t="inlineStr">
        <is>
          <t>Non-PEO NEO Average Total Compensation Amount</t>
        </is>
      </c>
      <c r="B8" s="5" t="n">
        <v>1746558</v>
      </c>
      <c r="C8" s="6" t="n">
        <v>1747604</v>
      </c>
      <c r="D8" s="6" t="n">
        <v>1348043</v>
      </c>
    </row>
    <row r="9">
      <c r="A9" s="4" t="inlineStr">
        <is>
          <t>Non-PEO NEO Average Compensation Actually Paid Amount</t>
        </is>
      </c>
      <c r="B9" s="5" t="n">
        <v>2274679</v>
      </c>
      <c r="C9" s="6" t="n">
        <v>3007660</v>
      </c>
      <c r="D9" s="6" t="n">
        <v>1428722</v>
      </c>
    </row>
    <row r="10">
      <c r="A10" s="4" t="inlineStr">
        <is>
          <t>Adjustment to Non-PEO NEO Compensation Footnote [Text Block]</t>
        </is>
      </c>
      <c r="B10" s="4" t="inlineStr">
        <is>
          <t>Year
Average Summary Compensation Table Total for Non-PEO NEOs ($)
Average Exclusion of Stock Awards for Non-PEO NEOs ($)
Average Inclusion of Equity Values for Non-PEO NEOs ($)
Average Compensation Actually Paid to Non-PEO NEOs ($)
2022
1,746,558
(708,918)
1,237,039
2,274,679
2021
1,747,604
(698,430)
1,958,486
3,007,660
2020
1,348,043
(511,719)
592,398
1,428,722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Average Fair Value at Last Day of Prior Year of Equity Awards Forfeited During Year for Non-PEO NEOs ($)
Total Average Inclusion of Equity Values for Non-PEO NEOs ($)
2022
962,315
232,278
42,446
—
1,237,039
2021
1,085,232
749,638
123,616
—
1,958,486
2020
946,409
(340,362)
(13,649)
—
592,398
4/
The Peer Group TSR set forth in this table utilizes the S&amp;P U.S. BMI Banks - Western Region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U.S. BMI Banks - Western Region Index, respectively, with all dividends, if any, being re-invested. Historical stock performance is not necessarily indicative of future stock performance.
5/
We determined Earnings Per Share (“EPS”)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10" s="4" t="inlineStr">
        <is>
          <t xml:space="preserve"> </t>
        </is>
      </c>
      <c r="D10" s="4" t="inlineStr">
        <is>
          <t xml:space="preserve"> </t>
        </is>
      </c>
    </row>
    <row r="11">
      <c r="A11" s="4" t="inlineStr">
        <is>
          <t>Compensation Actually Paid vs. Total Shareholder Return [Text Block]</t>
        </is>
      </c>
      <c r="B11" s="4" t="inlineStr">
        <is>
          <t>Description of Relationship Between PEO and Non-PEO NEO Compensation Actually Paid and Company Total Shareholder Return ( TSR ) The following chart sets forth the relationship between Compensation Actually Paid to our PEOs, the average of Compensation Actually Paid to our Non-PEO NEOs, and the Company’s cumulative TSR over the three most recently completed fiscal years.</t>
        </is>
      </c>
      <c r="C11" s="4" t="inlineStr">
        <is>
          <t xml:space="preserve"> </t>
        </is>
      </c>
      <c r="D11" s="4" t="inlineStr">
        <is>
          <t xml:space="preserve"> </t>
        </is>
      </c>
    </row>
    <row r="12">
      <c r="A12" s="4" t="inlineStr">
        <is>
          <t>Compensation Actually Paid vs. Net Income [Text Block]</t>
        </is>
      </c>
      <c r="B12"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C12" s="4" t="inlineStr">
        <is>
          <t xml:space="preserve"> </t>
        </is>
      </c>
      <c r="D12" s="4" t="inlineStr">
        <is>
          <t xml:space="preserve"> </t>
        </is>
      </c>
    </row>
    <row r="13">
      <c r="A13" s="4" t="inlineStr">
        <is>
          <t>Compensation Actually Paid vs. Company Selected Measure [Text Block]</t>
        </is>
      </c>
      <c r="B13" s="4" t="inlineStr">
        <is>
          <t>Description of Relationship Between PEO and Non-PEO NEO Compensation Actually Paid and Earnings Per Share The following chart sets forth the relationship between Compensation Actually Paid to our PEO, the average of Compensation Actually Paid to our Non-PEO NEOs, and our Earnings Per Share during the three most recently completed fiscal years.</t>
        </is>
      </c>
      <c r="C13" s="4" t="inlineStr">
        <is>
          <t xml:space="preserve"> </t>
        </is>
      </c>
      <c r="D13" s="4" t="inlineStr">
        <is>
          <t xml:space="preserve"> </t>
        </is>
      </c>
    </row>
    <row r="14">
      <c r="A14" s="4" t="inlineStr">
        <is>
          <t>Total Shareholder Return Vs Peer Group [Text Block]</t>
        </is>
      </c>
      <c r="B14" s="4" t="inlineStr">
        <is>
          <t>Description of Relationship Between Company TSR and Peer Group TSR The following chart compares our cumulative TSR over the three most recently completed fiscal years to that of the S&amp;P U.S. BMI Banks - Western Region Index over the same period.</t>
        </is>
      </c>
      <c r="C14" s="4" t="inlineStr">
        <is>
          <t xml:space="preserve"> </t>
        </is>
      </c>
      <c r="D14" s="4" t="inlineStr">
        <is>
          <t xml:space="preserve"> </t>
        </is>
      </c>
    </row>
    <row r="15">
      <c r="A15" s="4" t="inlineStr">
        <is>
          <t>Tabular List [Table Text Block]</t>
        </is>
      </c>
      <c r="B15" s="4" t="inlineStr">
        <is>
          <t>Financial Performance Measures The four most important financial performance measures used by the Company to link executive compensation actually paid to the Company’s NEOs, for the most recently completed fiscal year, to the Company’s performance are as follows:
●
Earnings per share
●
Earnings per share measured over a three-year performance period (as further described in the Compensation Discussion and Analysis)
●
Relative total shareholder return measured over a three-year performance period (as further described in the Compensation Discussion and Analysis)
●
Relative return on assets measured over a three-year performance period (as further described in the Compensation Discussion and Analysis)</t>
        </is>
      </c>
      <c r="C15" s="4" t="inlineStr">
        <is>
          <t xml:space="preserve"> </t>
        </is>
      </c>
      <c r="D15" s="4" t="inlineStr">
        <is>
          <t xml:space="preserve"> </t>
        </is>
      </c>
    </row>
    <row r="16">
      <c r="A16" s="4" t="inlineStr">
        <is>
          <t>Total Shareholder Return Amount</t>
        </is>
      </c>
      <c r="B16" s="7" t="n">
        <v>119.36</v>
      </c>
      <c r="C16" s="8" t="n">
        <v>121.91</v>
      </c>
      <c r="D16" s="8" t="n">
        <v>88.48</v>
      </c>
    </row>
    <row r="17">
      <c r="A17" s="4" t="inlineStr">
        <is>
          <t>Peer Group Total Shareholder Return Amount</t>
        </is>
      </c>
      <c r="B17" s="8" t="n">
        <v>89.54000000000001</v>
      </c>
      <c r="C17" s="8" t="n">
        <v>115.39</v>
      </c>
      <c r="D17" s="8" t="n">
        <v>74.84</v>
      </c>
    </row>
    <row r="18">
      <c r="A18" s="4" t="inlineStr">
        <is>
          <t>Net Income (Loss)</t>
        </is>
      </c>
      <c r="B18" s="5" t="n">
        <v>361000000</v>
      </c>
      <c r="C18" s="5" t="n">
        <v>298000000</v>
      </c>
      <c r="D18" s="5" t="n">
        <v>229000000</v>
      </c>
    </row>
    <row r="19">
      <c r="A19" s="4" t="inlineStr">
        <is>
          <t>Company Selected Measure Amount</t>
        </is>
      </c>
      <c r="B19" s="8" t="n">
        <v>4.85</v>
      </c>
      <c r="C19" s="8" t="n">
        <v>3.81</v>
      </c>
      <c r="D19" s="8" t="n">
        <v>2.88</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Earnings per sha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 measured over a three-year performance period</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otal shareholder return measured over a three-year performance period</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return on assets measured over a three-year performance period</t>
        </is>
      </c>
      <c r="C31" s="4" t="inlineStr">
        <is>
          <t xml:space="preserve"> </t>
        </is>
      </c>
      <c r="D31" s="4" t="inlineStr">
        <is>
          <t xml:space="preserve"> </t>
        </is>
      </c>
    </row>
    <row r="32">
      <c r="A32" s="4" t="inlineStr">
        <is>
          <t>Inclusion of Equity Values for Former 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5" t="n">
        <v>-609323</v>
      </c>
    </row>
    <row r="35">
      <c r="A35" s="4" t="inlineStr">
        <is>
          <t>Exclusion of Stock Awards for Current 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686958</v>
      </c>
      <c r="C37" s="5" t="n">
        <v>-1429976</v>
      </c>
      <c r="D37" s="6" t="n">
        <v>-1189967</v>
      </c>
    </row>
    <row r="38">
      <c r="A38" s="4" t="inlineStr">
        <is>
          <t>Inclusion of Equity Values for Current 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823033</v>
      </c>
      <c r="C40" s="6" t="n">
        <v>3372232</v>
      </c>
      <c r="D40" s="6" t="n">
        <v>1988579</v>
      </c>
    </row>
    <row r="41">
      <c r="A41" s="4" t="inlineStr">
        <is>
          <t>Average Exclusion of Stock Awards for Non-PEO NEO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08918</v>
      </c>
      <c r="C43" s="6" t="n">
        <v>-698430</v>
      </c>
      <c r="D43" s="6" t="n">
        <v>-511719</v>
      </c>
    </row>
    <row r="44">
      <c r="A44" s="4" t="inlineStr">
        <is>
          <t>Average Inclusion of Equity Values for Non-PEO NEO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37039</v>
      </c>
      <c r="C46" s="6" t="n">
        <v>1958486</v>
      </c>
      <c r="D46" s="6" t="n">
        <v>592398</v>
      </c>
    </row>
    <row r="47">
      <c r="A47" s="4" t="inlineStr">
        <is>
          <t>Change in Fair Value from Last Day of Prior Year to Last Day of Year of Unvested Equity Awards for Former P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334982</v>
      </c>
    </row>
    <row r="50">
      <c r="A50" s="4" t="inlineStr">
        <is>
          <t>Change in Fair Value from Last Day of Prior Year to Vesting Date of Unvested Equity Awards that Vested During Year for Former P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74150</v>
      </c>
    </row>
    <row r="53">
      <c r="A53" s="4" t="inlineStr">
        <is>
          <t>Fair Value at Last Day of Prior Year of Equity Awards Forfeited During Year for Former P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200191</v>
      </c>
    </row>
    <row r="56">
      <c r="A56" s="4" t="inlineStr">
        <is>
          <t>Total Inclusion of Equity Values for Former P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609323</v>
      </c>
    </row>
    <row r="59">
      <c r="A59" s="4" t="inlineStr">
        <is>
          <t>Year-End Fair Value of Equity Awards Granted During Year That Remained Unvested as of Last Day of Year for Current P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89944</v>
      </c>
      <c r="C61" s="6" t="n">
        <v>2151031</v>
      </c>
      <c r="D61" s="6" t="n">
        <v>2200808</v>
      </c>
    </row>
    <row r="62">
      <c r="A62" s="4" t="inlineStr">
        <is>
          <t>Change in Fair Value from Last Day of Prior Year to Last Day of Year of Unvested Equity Awards for Current P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96450</v>
      </c>
      <c r="C64" s="6" t="n">
        <v>1186387</v>
      </c>
      <c r="D64" s="6" t="n">
        <v>-187382</v>
      </c>
    </row>
    <row r="65">
      <c r="A65" s="4" t="inlineStr">
        <is>
          <t>Change in Fair Value from Last Day of Prior Year to Vesting Date of Unvested Equity Awards that Vested During Year for Current P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6639</v>
      </c>
      <c r="C67" s="6" t="n">
        <v>34814</v>
      </c>
      <c r="D67" s="6" t="n">
        <v>-24847</v>
      </c>
    </row>
    <row r="68">
      <c r="A68" s="4" t="inlineStr">
        <is>
          <t>Total Inclusion of Equity Values for Current P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823033</v>
      </c>
      <c r="C70" s="6" t="n">
        <v>3372232</v>
      </c>
      <c r="D70" s="6" t="n">
        <v>1988579</v>
      </c>
    </row>
    <row r="71">
      <c r="A71" s="4" t="inlineStr">
        <is>
          <t>Average Year-End Fair Value of Equity Awards Granted During Year That Remained Unvested as of Last Day of Year for Non-PEO NEO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962315</v>
      </c>
      <c r="C73" s="6" t="n">
        <v>1085232</v>
      </c>
      <c r="D73" s="6" t="n">
        <v>946409</v>
      </c>
    </row>
    <row r="74">
      <c r="A74" s="4" t="inlineStr">
        <is>
          <t>Average Change in Fair Value from Last Day of Prior Year to Last Day of Year of Unvested Equity Awards for Non-PEO NEO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32278</v>
      </c>
      <c r="C76" s="6" t="n">
        <v>749638</v>
      </c>
      <c r="D76" s="6" t="n">
        <v>-340362</v>
      </c>
    </row>
    <row r="77">
      <c r="A77" s="4" t="inlineStr">
        <is>
          <t>Average Change in Fair Value from Last Day of Prior Year to Vesting Date of Unvested Equity Awards that Vested During Year for Non-PEO NEO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2446</v>
      </c>
      <c r="C79" s="6" t="n">
        <v>123616</v>
      </c>
      <c r="D79" s="6" t="n">
        <v>-13649</v>
      </c>
    </row>
    <row r="80">
      <c r="A80" s="4" t="inlineStr">
        <is>
          <t>Total Average Inclusion of Equity Values for Non-PEO NEO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237039</v>
      </c>
      <c r="C82" s="5" t="n">
        <v>1958486</v>
      </c>
      <c r="D82" s="6" t="n">
        <v>592398</v>
      </c>
    </row>
    <row r="83">
      <c r="A83" s="4" t="inlineStr">
        <is>
          <t>Former PEO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PEO Total Compensation Amount</t>
        </is>
      </c>
      <c r="B85" s="4" t="inlineStr">
        <is>
          <t xml:space="preserve"> </t>
        </is>
      </c>
      <c r="C85" s="4" t="inlineStr">
        <is>
          <t xml:space="preserve"> </t>
        </is>
      </c>
      <c r="D85" s="6" t="n">
        <v>742264</v>
      </c>
    </row>
    <row r="86">
      <c r="A86" s="4" t="inlineStr">
        <is>
          <t>PEO Actually Paid Compensation Amount</t>
        </is>
      </c>
      <c r="B86" s="4" t="inlineStr">
        <is>
          <t xml:space="preserve"> </t>
        </is>
      </c>
      <c r="C86" s="4" t="inlineStr">
        <is>
          <t xml:space="preserve"> </t>
        </is>
      </c>
      <c r="D86" s="5" t="n">
        <v>1329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0:15Z</dcterms:created>
  <dcterms:modified xmlns:dcterms="http://purl.org/dc/terms/" xmlns:xsi="http://www.w3.org/2001/XMLSchema-instance" xsi:type="dcterms:W3CDTF">2023-04-06T20:30:15Z</dcterms:modified>
</cp:coreProperties>
</file>